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 Rowe" sheetId="2" r:id="rId2"/>
    <s:sheet name="Risk_Return Detail Data- T. Ro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09">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T. Rowe Price New Income Fund, Inc.</t>
  </si>
  <si>
    <t>Central Index Key</t>
  </si>
  <si>
    <t>dei_EntityCentralIndexKey</t>
  </si>
  <si>
    <t>Amendment Flag</t>
  </si>
  <si>
    <t>dei_AmendmentFlag</t>
  </si>
  <si>
    <t>false</t>
  </si>
  <si>
    <t>Document Creation Date</t>
  </si>
  <si>
    <t>dei_DocumentCreationDate</t>
  </si>
  <si>
    <t>Oct. 31,
		2016</t>
  </si>
  <si>
    <t>Document Effective Date</t>
  </si>
  <si>
    <t>dei_DocumentEffectiveDate</t>
  </si>
  <si>
    <t>Prospectus Date</t>
  </si>
  <si>
    <t>rr_ProspectusDate</t>
  </si>
  <si>
    <t>Oct. 1,
		2016</t>
  </si>
  <si>
    <t>Oct. 01, 2016</t>
  </si>
  <si>
    <t>T. Rowe Price New Income Fund Investor Class I Class Advisor Class R Class Supplement to Prospectus Dated October 1, 2016 The fund’s current management fee consists of two componentsan individual fund fee of 0.15% and a group fee that declines at certain asset levels and is calculated daily based on the combined net assets of all T. Rowe Price Funds (except the Spectrum Funds, Retirement Funds, Retirement I Funds, Target Funds, TRP Reserve Investment Funds, and any index or private label mutual funds). In addition, the fund has entered into a contractual fee waiver agreement with T. Rowe Price, which provides for an individual fund fee of 0.1275% on assets at or above $20 billion. On November 1, 2016, the fund’s individual fund fee rate will be reduced from 0.15% to 0.09%, and the contractual fee waiver will be reduced from 0.1275% to 0.0765% on assets at or above $20 billion. To reflect the lowering of the fund’s management fee, effective November 1, 2016, the fee table and expense example on pages 1—2 are revised as follows: Fees and Expenses of the Fund Investor Class I Class Advisor Class R Class Shareholder fees (fees paid directly from your investment) Maximum account fee $20 a — — — Annual fund operating expenses Management fees 0.38 % b 0.38 % b 0.38 % b 0.38 % b Distribution and service (12b-1) fees 0.00 0.00 0.25 0.50 Other expenses 0.16 0.00 0.14 0.25 Acquired fund fees and expenses 0.01 0.01 0.01 0.01 Total annual fund operating expenses 0.55 b,c 0.39 b,c 0.78 b,c 1.14 b,c Fee waiver/expense reimbursement (0.01 ) d (0.01 ) d (0.01 ) d 0.01 b,d,e Total annual fund operating expenses after fee waiver/expense reimbursement 0.54 b,c 0.38 b,c 0.77 b,c 1.15 b,c,e a Subject to certain exceptions, accounts with a balance of less than $10,000 are charged an annual $20 fee. b Restated to reflect current fees. c 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 d 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 e T. Rowe Price Associates, Inc. has agreed (through September 30, 2018) to waive its fees and/or bear any expenses (excluding interest, expenses related to borrowings, taxes and brokerage, extraordinary expenses, and acquired funds fees) that would cause the class’ ratio of expenses to average daily net assets to exceed 1.15%. The agreement may be terminated at any time beyond September 30, 2018, with approval by the fund’s Board of Directors. Fees waived and expenses paid under this agreement (and a previous limitation of 0.50%) are subject to reimbursement to T. Rowe Price Associates, Inc. by the fund whenever the class’ expense ratio is below 1.15%. However, no reimbursement will be made more than three years after the waiver or payment, or if it would result in the expense ratio exceeding 1.15% (excluding interest, expenses related to borrowings, taxes and brokerage, extraordinary expenses, and acquired funds fees). Example 1 year 3 years 5 years 10 years Investor Class $55 $173 $302 $677 I Class 39 122 213 480 Advisor Class 79 246 428 954 R Class 117 365 633 1,398</t>
  </si>
  <si>
    <t>Supplement [Text Block]</t>
  </si>
  <si>
    <t>trpnifi_SupplementTextBlock</t>
  </si>
  <si>
    <t>Shareholder Fees Caption [Text]</t>
  </si>
  <si>
    <t>rr_ShareholderFeesCaption</t>
  </si>
  <si>
    <t>Fees and Expenses of the Fund Shareholder fees (fees paid directly from your investment)</t>
  </si>
  <si>
    <t>Operating Expenses Caption [Text]</t>
  </si>
  <si>
    <t>rr_OperatingExpensesCaption</t>
  </si>
  <si>
    <t>Annual fund operating expenses</t>
  </si>
  <si>
    <t>Expenses Restated to Reflect Current [Text]</t>
  </si>
  <si>
    <t>rr_ExpensesRestatedToReflectCurrent</t>
  </si>
  <si>
    <t>Restated to reflect current fees.</t>
  </si>
  <si>
    <t>Expenses Not Correlated to Ratio Due to Acquired Fund Fees [Text]</t>
  </si>
  <si>
    <t>rr_ExpensesNotCorrelatedToRatioDueToAcquiredFundFees</t>
  </si>
  <si>
    <t>The figures shown in the fee table do not match the &amp;#8220;Ratio of expenses to average net assets&amp;#8221; shown in the Financial Highlights table, as that figure does not include acquired fund fees and expenses and excludes expenses permanently waived as a result of investments in other T. Rowe Price mutual fund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8217;s operating expenses remain the same. The example also assumes that an expense limitation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T. Rowe Price New Income Fund, Inc. | Investor Class</t>
  </si>
  <si>
    <t>Maximum account fee</t>
  </si>
  <si>
    <t>rr_MaximumAccountFee</t>
  </si>
  <si>
    <t>[1]</t>
  </si>
  <si>
    <t>Management fees</t>
  </si>
  <si>
    <t>rr_ManagementFeesOverAssets</t>
  </si>
  <si>
    <t>0.38%</t>
  </si>
  <si>
    <t>[2]</t>
  </si>
  <si>
    <t>Distribution and service (12b-1) fees</t>
  </si>
  <si>
    <t>rr_DistributionAndService12b1FeesOverAssets</t>
  </si>
  <si>
    <t xml:space="preserve">none
				</t>
  </si>
  <si>
    <t>Other expenses</t>
  </si>
  <si>
    <t>rr_OtherExpensesOverAssets</t>
  </si>
  <si>
    <t>0.16%</t>
  </si>
  <si>
    <t>Acquired fund fees and expenses</t>
  </si>
  <si>
    <t>rr_AcquiredFundFeesAndExpensesOverAssets</t>
  </si>
  <si>
    <t>0.01%</t>
  </si>
  <si>
    <t>Total annual fund operating expenses</t>
  </si>
  <si>
    <t>rr_ExpensesOverAssets</t>
  </si>
  <si>
    <t>0.55%</t>
  </si>
  <si>
    <t>[2],[3]</t>
  </si>
  <si>
    <t>Fee waiver/expense reimbursement</t>
  </si>
  <si>
    <t>rr_FeeWaiverOrReimbursementOverAssets</t>
  </si>
  <si>
    <t>(0.01%)</t>
  </si>
  <si>
    <t>[4]</t>
  </si>
  <si>
    <t>Total annual fund operating expenses after fee waiver/expense reimbursement</t>
  </si>
  <si>
    <t>rr_NetExpensesOverAssets</t>
  </si>
  <si>
    <t>0.54%</t>
  </si>
  <si>
    <t>1 year</t>
  </si>
  <si>
    <t>rr_ExpenseExampleYear01</t>
  </si>
  <si>
    <t>3 years</t>
  </si>
  <si>
    <t>rr_ExpenseExampleYear03</t>
  </si>
  <si>
    <t>5 years</t>
  </si>
  <si>
    <t>rr_ExpenseExampleYear05</t>
  </si>
  <si>
    <t>10 years</t>
  </si>
  <si>
    <t>rr_ExpenseExampleYear10</t>
  </si>
  <si>
    <t>T. Rowe Price New Income Fund, Inc. | I Class</t>
  </si>
  <si>
    <t xml:space="preserve"> </t>
  </si>
  <si>
    <t>0.39%</t>
  </si>
  <si>
    <t>T. Rowe Price New Income Fund, Inc. | Advisor Class</t>
  </si>
  <si>
    <t>0.25%</t>
  </si>
  <si>
    <t>0.14%</t>
  </si>
  <si>
    <t>0.78%</t>
  </si>
  <si>
    <t>0.77%</t>
  </si>
  <si>
    <t>T. Rowe Price New Income Fund, Inc. | R Class</t>
  </si>
  <si>
    <t>0.50%</t>
  </si>
  <si>
    <t>1.14%</t>
  </si>
  <si>
    <t>trpnifi_FeeWaiverOrReimbursementOverAssetsTwo</t>
  </si>
  <si>
    <t>[2],[4],[5]</t>
  </si>
  <si>
    <t>1.15%</t>
  </si>
  <si>
    <t>[2],[3],[5]</t>
  </si>
  <si>
    <t>Fee Waiver or Reimbursement over Assets, Date of Termination</t>
  </si>
  <si>
    <t>rr_FeeWaiverOrReimbursementOverAssetsDateOfTermination</t>
  </si>
  <si>
    <t>September 30, 2018</t>
  </si>
  <si>
    <t>Subject to certain exceptions, accounts with a balance of less than $10,000 are charged an annual $20 fee.</t>
  </si>
  <si>
    <t>[3]</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t>
  </si>
  <si>
    <t>[5]</t>
  </si>
  <si>
    <t>T. Rowe Price Associates, Inc. has agreed (through September 30, 2018) to waive its fees and/or bear any expenses (excluding interest, expenses related to borrowings, taxes and brokerage, extraordinary expenses, and acquired funds fees) that would cause the class’ ratio of expenses to average daily net assets to exceed 1.15%. The agreement may be terminated at any time beyond September 30, 2018, with approval by the fund’s Board of Directors. Fees waived and expenses paid under this agreement (and a previous limitation of 0.50%) are subject to reimbursement to T. Rowe Price Associates, Inc. by the fund whenever the class’ expense ratio is below 1.15%. However, no reimbursement will be made more than three years after the waiver or payment, or if it would result in the expense ratio exceeding 1.15% (excluding interest, expenses related to borrowings, taxes and brokerage, extraordinary expenses, and acquired funds f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0249</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12"/>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13</v>
      </c>
    </row>
    <row r="7" spans="1:4">
      <c s="3" r="A7" t="s">
        <v>3</v>
      </c>
      <c s="4" r="B7" t="s">
        <v>4</v>
      </c>
    </row>
    <row r="8" spans="1:4">
      <c s="4" r="A8" t="s">
        <v>29</v>
      </c>
      <c s="4" r="B8" t="s">
        <v>30</v>
      </c>
      <c s="4" r="C8" t="s">
        <v>28</v>
      </c>
    </row>
    <row r="9" spans="1:4">
      <c s="4" r="A9" t="s">
        <v>31</v>
      </c>
      <c s="4" r="B9" t="s">
        <v>32</v>
      </c>
      <c s="4" r="C9" t="s">
        <v>33</v>
      </c>
    </row>
    <row r="10" spans="1:4">
      <c s="4" r="A10" t="s">
        <v>34</v>
      </c>
      <c s="4" r="B10" t="s">
        <v>35</v>
      </c>
      <c s="4" r="C10" t="s">
        <v>36</v>
      </c>
    </row>
    <row r="11" spans="1:4">
      <c s="4" r="A11" t="s">
        <v>37</v>
      </c>
      <c s="4" r="B11" t="s">
        <v>38</v>
      </c>
      <c s="4" r="C11" t="s">
        <v>39</v>
      </c>
    </row>
    <row r="12" spans="1:4">
      <c s="4" r="A12" t="s">
        <v>40</v>
      </c>
      <c s="4" r="B12" t="s">
        <v>41</v>
      </c>
      <c s="4" r="C12" t="s">
        <v>42</v>
      </c>
    </row>
    <row r="13" spans="1:4">
      <c s="4" r="A13" t="s">
        <v>43</v>
      </c>
      <c s="4" r="B13" t="s">
        <v>44</v>
      </c>
      <c s="4" r="C13" t="s">
        <v>45</v>
      </c>
    </row>
    <row r="14" spans="1:4">
      <c s="4" r="A14" t="s">
        <v>46</v>
      </c>
      <c s="4" r="B14" t="s">
        <v>47</v>
      </c>
      <c s="4" r="C14" t="s">
        <v>48</v>
      </c>
    </row>
    <row r="15" spans="1:4">
      <c s="4" r="A15" t="s">
        <v>49</v>
      </c>
    </row>
    <row r="16" spans="1:4">
      <c s="3" r="A16" t="s">
        <v>3</v>
      </c>
      <c s="4" r="B16" t="s">
        <v>4</v>
      </c>
    </row>
    <row r="17" spans="1:4">
      <c s="4" r="A17" t="s">
        <v>50</v>
      </c>
      <c s="4" r="B17" t="s">
        <v>51</v>
      </c>
      <c s="7" r="C17" t="n">
        <v>20</v>
      </c>
      <c s="4" r="D17" t="s">
        <v>52</v>
      </c>
    </row>
    <row r="18" spans="1:4">
      <c s="4" r="A18" t="s">
        <v>53</v>
      </c>
      <c s="4" r="B18" t="s">
        <v>54</v>
      </c>
      <c s="4" r="C18" t="s">
        <v>55</v>
      </c>
      <c s="4" r="D18" t="s">
        <v>56</v>
      </c>
    </row>
    <row r="19" spans="1:4">
      <c s="4" r="A19" t="s">
        <v>57</v>
      </c>
      <c s="4" r="B19" t="s">
        <v>58</v>
      </c>
      <c s="4" r="C19" t="s">
        <v>59</v>
      </c>
    </row>
    <row r="20" spans="1:4">
      <c s="4" r="A20" t="s">
        <v>60</v>
      </c>
      <c s="4" r="B20" t="s">
        <v>61</v>
      </c>
      <c s="4" r="C20" t="s">
        <v>62</v>
      </c>
    </row>
    <row r="21" spans="1:4">
      <c s="4" r="A21" t="s">
        <v>63</v>
      </c>
      <c s="4" r="B21" t="s">
        <v>64</v>
      </c>
      <c s="4" r="C21" t="s">
        <v>65</v>
      </c>
    </row>
    <row r="22" spans="1:4">
      <c s="4" r="A22" t="s">
        <v>66</v>
      </c>
      <c s="4" r="B22" t="s">
        <v>67</v>
      </c>
      <c s="4" r="C22" t="s">
        <v>68</v>
      </c>
      <c s="4" r="D22" t="s">
        <v>69</v>
      </c>
    </row>
    <row r="23" spans="1:4">
      <c s="4" r="A23" t="s">
        <v>70</v>
      </c>
      <c s="4" r="B23" t="s">
        <v>71</v>
      </c>
      <c s="4" r="C23" t="s">
        <v>72</v>
      </c>
      <c s="4" r="D23" t="s">
        <v>73</v>
      </c>
    </row>
    <row r="24" spans="1:4">
      <c s="4" r="A24" t="s">
        <v>74</v>
      </c>
      <c s="4" r="B24" t="s">
        <v>75</v>
      </c>
      <c s="4" r="C24" t="s">
        <v>76</v>
      </c>
      <c s="4" r="D24" t="s">
        <v>69</v>
      </c>
    </row>
    <row r="25" spans="1:4">
      <c s="4" r="A25" t="s">
        <v>77</v>
      </c>
      <c s="5" r="B25" t="s">
        <v>78</v>
      </c>
      <c s="7" r="C25" t="n">
        <v>55</v>
      </c>
    </row>
    <row r="26" spans="1:4">
      <c s="4" r="A26" t="s">
        <v>79</v>
      </c>
      <c s="5" r="B26" t="s">
        <v>80</v>
      </c>
      <c s="6" r="C26" t="n">
        <v>173</v>
      </c>
    </row>
    <row r="27" spans="1:4">
      <c s="4" r="A27" t="s">
        <v>81</v>
      </c>
      <c s="5" r="B27" t="s">
        <v>82</v>
      </c>
      <c s="6" r="C27" t="n">
        <v>302</v>
      </c>
    </row>
    <row r="28" spans="1:4">
      <c s="4" r="A28" t="s">
        <v>83</v>
      </c>
      <c s="5" r="B28" t="s">
        <v>84</v>
      </c>
      <c s="6" r="C28" t="n">
        <v>677</v>
      </c>
    </row>
    <row r="29" spans="1:4">
      <c s="4" r="A29" t="s">
        <v>85</v>
      </c>
    </row>
    <row r="30" spans="1:4">
      <c s="3" r="A30" t="s">
        <v>3</v>
      </c>
      <c s="4" r="B30" t="s">
        <v>4</v>
      </c>
    </row>
    <row r="31" spans="1:4">
      <c s="4" r="A31" t="s">
        <v>50</v>
      </c>
      <c s="4" r="B31" t="s">
        <v>51</v>
      </c>
      <c s="4" r="C31" t="s">
        <v>86</v>
      </c>
    </row>
    <row r="32" spans="1:4">
      <c s="4" r="A32" t="s">
        <v>53</v>
      </c>
      <c s="4" r="B32" t="s">
        <v>54</v>
      </c>
      <c s="4" r="C32" t="s">
        <v>55</v>
      </c>
      <c s="4" r="D32" t="s">
        <v>56</v>
      </c>
    </row>
    <row r="33" spans="1:4">
      <c s="4" r="A33" t="s">
        <v>57</v>
      </c>
      <c s="4" r="B33" t="s">
        <v>58</v>
      </c>
      <c s="4" r="C33" t="s">
        <v>59</v>
      </c>
    </row>
    <row r="34" spans="1:4">
      <c s="4" r="A34" t="s">
        <v>60</v>
      </c>
      <c s="4" r="B34" t="s">
        <v>61</v>
      </c>
      <c s="4" r="C34" t="s">
        <v>59</v>
      </c>
    </row>
    <row r="35" spans="1:4">
      <c s="4" r="A35" t="s">
        <v>63</v>
      </c>
      <c s="4" r="B35" t="s">
        <v>64</v>
      </c>
      <c s="4" r="C35" t="s">
        <v>65</v>
      </c>
    </row>
    <row r="36" spans="1:4">
      <c s="4" r="A36" t="s">
        <v>66</v>
      </c>
      <c s="4" r="B36" t="s">
        <v>67</v>
      </c>
      <c s="4" r="C36" t="s">
        <v>87</v>
      </c>
      <c s="4" r="D36" t="s">
        <v>69</v>
      </c>
    </row>
    <row r="37" spans="1:4">
      <c s="4" r="A37" t="s">
        <v>70</v>
      </c>
      <c s="4" r="B37" t="s">
        <v>71</v>
      </c>
      <c s="4" r="C37" t="s">
        <v>72</v>
      </c>
      <c s="4" r="D37" t="s">
        <v>73</v>
      </c>
    </row>
    <row r="38" spans="1:4">
      <c s="4" r="A38" t="s">
        <v>74</v>
      </c>
      <c s="4" r="B38" t="s">
        <v>75</v>
      </c>
      <c s="4" r="C38" t="s">
        <v>55</v>
      </c>
      <c s="4" r="D38" t="s">
        <v>69</v>
      </c>
    </row>
    <row r="39" spans="1:4">
      <c s="4" r="A39" t="s">
        <v>77</v>
      </c>
      <c s="5" r="B39" t="s">
        <v>78</v>
      </c>
      <c s="7" r="C39" t="n">
        <v>39</v>
      </c>
    </row>
    <row r="40" spans="1:4">
      <c s="4" r="A40" t="s">
        <v>79</v>
      </c>
      <c s="5" r="B40" t="s">
        <v>80</v>
      </c>
      <c s="6" r="C40" t="n">
        <v>122</v>
      </c>
    </row>
    <row r="41" spans="1:4">
      <c s="4" r="A41" t="s">
        <v>81</v>
      </c>
      <c s="5" r="B41" t="s">
        <v>82</v>
      </c>
      <c s="6" r="C41" t="n">
        <v>213</v>
      </c>
    </row>
    <row r="42" spans="1:4">
      <c s="4" r="A42" t="s">
        <v>83</v>
      </c>
      <c s="5" r="B42" t="s">
        <v>84</v>
      </c>
      <c s="6" r="C42" t="n">
        <v>480</v>
      </c>
    </row>
    <row r="43" spans="1:4">
      <c s="4" r="A43" t="s">
        <v>88</v>
      </c>
    </row>
    <row r="44" spans="1:4">
      <c s="3" r="A44" t="s">
        <v>3</v>
      </c>
      <c s="4" r="B44" t="s">
        <v>4</v>
      </c>
    </row>
    <row r="45" spans="1:4">
      <c s="4" r="A45" t="s">
        <v>50</v>
      </c>
      <c s="4" r="B45" t="s">
        <v>51</v>
      </c>
      <c s="4" r="C45" t="s">
        <v>86</v>
      </c>
    </row>
    <row r="46" spans="1:4">
      <c s="4" r="A46" t="s">
        <v>53</v>
      </c>
      <c s="4" r="B46" t="s">
        <v>54</v>
      </c>
      <c s="4" r="C46" t="s">
        <v>55</v>
      </c>
      <c s="4" r="D46" t="s">
        <v>56</v>
      </c>
    </row>
    <row r="47" spans="1:4">
      <c s="4" r="A47" t="s">
        <v>57</v>
      </c>
      <c s="4" r="B47" t="s">
        <v>58</v>
      </c>
      <c s="4" r="C47" t="s">
        <v>89</v>
      </c>
    </row>
    <row r="48" spans="1:4">
      <c s="4" r="A48" t="s">
        <v>60</v>
      </c>
      <c s="4" r="B48" t="s">
        <v>61</v>
      </c>
      <c s="4" r="C48" t="s">
        <v>90</v>
      </c>
    </row>
    <row r="49" spans="1:4">
      <c s="4" r="A49" t="s">
        <v>63</v>
      </c>
      <c s="4" r="B49" t="s">
        <v>64</v>
      </c>
      <c s="4" r="C49" t="s">
        <v>65</v>
      </c>
    </row>
    <row r="50" spans="1:4">
      <c s="4" r="A50" t="s">
        <v>66</v>
      </c>
      <c s="4" r="B50" t="s">
        <v>67</v>
      </c>
      <c s="4" r="C50" t="s">
        <v>91</v>
      </c>
      <c s="4" r="D50" t="s">
        <v>69</v>
      </c>
    </row>
    <row r="51" spans="1:4">
      <c s="4" r="A51" t="s">
        <v>70</v>
      </c>
      <c s="4" r="B51" t="s">
        <v>71</v>
      </c>
      <c s="4" r="C51" t="s">
        <v>72</v>
      </c>
      <c s="4" r="D51" t="s">
        <v>73</v>
      </c>
    </row>
    <row r="52" spans="1:4">
      <c s="4" r="A52" t="s">
        <v>74</v>
      </c>
      <c s="4" r="B52" t="s">
        <v>75</v>
      </c>
      <c s="4" r="C52" t="s">
        <v>92</v>
      </c>
      <c s="4" r="D52" t="s">
        <v>69</v>
      </c>
    </row>
    <row r="53" spans="1:4">
      <c s="4" r="A53" t="s">
        <v>77</v>
      </c>
      <c s="5" r="B53" t="s">
        <v>78</v>
      </c>
      <c s="7" r="C53" t="n">
        <v>79</v>
      </c>
    </row>
    <row r="54" spans="1:4">
      <c s="4" r="A54" t="s">
        <v>79</v>
      </c>
      <c s="5" r="B54" t="s">
        <v>80</v>
      </c>
      <c s="6" r="C54" t="n">
        <v>246</v>
      </c>
    </row>
    <row r="55" spans="1:4">
      <c s="4" r="A55" t="s">
        <v>81</v>
      </c>
      <c s="5" r="B55" t="s">
        <v>82</v>
      </c>
      <c s="6" r="C55" t="n">
        <v>428</v>
      </c>
    </row>
    <row r="56" spans="1:4">
      <c s="4" r="A56" t="s">
        <v>83</v>
      </c>
      <c s="5" r="B56" t="s">
        <v>84</v>
      </c>
      <c s="6" r="C56" t="n">
        <v>954</v>
      </c>
    </row>
    <row r="57" spans="1:4">
      <c s="4" r="A57" t="s">
        <v>93</v>
      </c>
    </row>
    <row r="58" spans="1:4">
      <c s="3" r="A58" t="s">
        <v>3</v>
      </c>
      <c s="4" r="B58" t="s">
        <v>4</v>
      </c>
    </row>
    <row r="59" spans="1:4">
      <c s="4" r="A59" t="s">
        <v>50</v>
      </c>
      <c s="4" r="B59" t="s">
        <v>51</v>
      </c>
      <c s="4" r="C59" t="s">
        <v>86</v>
      </c>
    </row>
    <row r="60" spans="1:4">
      <c s="4" r="A60" t="s">
        <v>53</v>
      </c>
      <c s="4" r="B60" t="s">
        <v>54</v>
      </c>
      <c s="4" r="C60" t="s">
        <v>55</v>
      </c>
      <c s="4" r="D60" t="s">
        <v>56</v>
      </c>
    </row>
    <row r="61" spans="1:4">
      <c s="4" r="A61" t="s">
        <v>57</v>
      </c>
      <c s="4" r="B61" t="s">
        <v>58</v>
      </c>
      <c s="4" r="C61" t="s">
        <v>94</v>
      </c>
    </row>
    <row r="62" spans="1:4">
      <c s="4" r="A62" t="s">
        <v>60</v>
      </c>
      <c s="4" r="B62" t="s">
        <v>61</v>
      </c>
      <c s="4" r="C62" t="s">
        <v>89</v>
      </c>
    </row>
    <row r="63" spans="1:4">
      <c s="4" r="A63" t="s">
        <v>63</v>
      </c>
      <c s="4" r="B63" t="s">
        <v>64</v>
      </c>
      <c s="4" r="C63" t="s">
        <v>65</v>
      </c>
    </row>
    <row r="64" spans="1:4">
      <c s="4" r="A64" t="s">
        <v>66</v>
      </c>
      <c s="4" r="B64" t="s">
        <v>67</v>
      </c>
      <c s="4" r="C64" t="s">
        <v>95</v>
      </c>
      <c s="4" r="D64" t="s">
        <v>69</v>
      </c>
    </row>
    <row r="65" spans="1:4">
      <c s="4" r="A65" t="s">
        <v>70</v>
      </c>
      <c s="4" r="B65" t="s">
        <v>96</v>
      </c>
      <c s="4" r="C65" t="s">
        <v>65</v>
      </c>
      <c s="4" r="D65" t="s">
        <v>97</v>
      </c>
    </row>
    <row r="66" spans="1:4">
      <c s="4" r="A66" t="s">
        <v>74</v>
      </c>
      <c s="4" r="B66" t="s">
        <v>75</v>
      </c>
      <c s="4" r="C66" t="s">
        <v>98</v>
      </c>
      <c s="4" r="D66" t="s">
        <v>99</v>
      </c>
    </row>
    <row r="67" spans="1:4">
      <c s="4" r="A67" t="s">
        <v>100</v>
      </c>
      <c s="4" r="B67" t="s">
        <v>101</v>
      </c>
      <c s="4" r="C67" t="s">
        <v>102</v>
      </c>
    </row>
    <row r="68" spans="1:4">
      <c s="4" r="A68" t="s">
        <v>77</v>
      </c>
      <c s="5" r="B68" t="s">
        <v>78</v>
      </c>
      <c s="7" r="C68" t="n">
        <v>117</v>
      </c>
    </row>
    <row r="69" spans="1:4">
      <c s="4" r="A69" t="s">
        <v>79</v>
      </c>
      <c s="5" r="B69" t="s">
        <v>80</v>
      </c>
      <c s="6" r="C69" t="n">
        <v>365</v>
      </c>
    </row>
    <row r="70" spans="1:4">
      <c s="4" r="A70" t="s">
        <v>81</v>
      </c>
      <c s="5" r="B70" t="s">
        <v>82</v>
      </c>
      <c s="6" r="C70" t="n">
        <v>633</v>
      </c>
    </row>
    <row r="71" spans="1:4">
      <c s="4" r="A71" t="s">
        <v>83</v>
      </c>
      <c s="5" r="B71" t="s">
        <v>84</v>
      </c>
      <c s="7" r="C71" t="n">
        <v>1398</v>
      </c>
    </row>
    <row r="72" spans="1:4">
      <c r="A72" t="n"/>
    </row>
    <row r="73" spans="1:4">
      <c s="4" r="A73" t="s">
        <v>52</v>
      </c>
      <c s="4" r="B73" t="s">
        <v>103</v>
      </c>
    </row>
    <row r="74" spans="1:4">
      <c s="4" r="A74" t="s">
        <v>56</v>
      </c>
      <c s="4" r="B74" t="s">
        <v>39</v>
      </c>
    </row>
    <row r="75" spans="1:4">
      <c s="4" r="A75" t="s">
        <v>104</v>
      </c>
      <c s="4" r="B75" t="s">
        <v>105</v>
      </c>
    </row>
    <row r="76" spans="1:4">
      <c s="4" r="A76" t="s">
        <v>73</v>
      </c>
      <c s="4" r="B76" t="s">
        <v>106</v>
      </c>
    </row>
    <row r="77" spans="1:4">
      <c s="4" r="A77" t="s">
        <v>107</v>
      </c>
      <c s="4" r="B77" t="s">
        <v>108</v>
      </c>
    </row>
  </sheetData>
  <mergeCells count="7">
    <mergeCell ref="C1:D1"/>
    <mergeCell ref="A72:C72"/>
    <mergeCell ref="B73:C73"/>
    <mergeCell ref="B74:C74"/>
    <mergeCell ref="B75:C75"/>
    <mergeCell ref="B76:C76"/>
    <mergeCell ref="B77:C7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 Rowe</vt:lpstr>
      <vt:lpstr>Risk_Return Detail Data- T. Ro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7:40:41Z</dcterms:created>
  <dcterms:modified xmlns:dcterms="http://purl.org/dc/terms/" xmlns:xsi="http://www.w3.org/2001/XMLSchema-instance" xsi:type="dcterms:W3CDTF">2016-11-04T07:40:41Z</dcterms:modified>
  <dc:title xmlns:dc="http://purl.org/dc/elements/1.1/">Untitled</dc:title>
  <dc:description xmlns:dc="http://purl.org/dc/elements/1.1/"/>
  <dc:subject xmlns:dc="http://purl.org/dc/elements/1.1/"/>
  <cp:keywords/>
  <cp:category/>
</cp:coreProperties>
</file>